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DESCRIPTION OF BUSINESS" sheetId="6" r:id="rId6"/>
    <s:sheet name="2. BASIS OF PRESENTATION OF INT" sheetId="7" r:id="rId7"/>
    <s:sheet name="3. GOING CONCERN" sheetId="8" r:id="rId8"/>
    <s:sheet name="4. SUMMARY OF SIGNIFICANT ACCOU" sheetId="9" r:id="rId9"/>
    <s:sheet name="5. RELATED PARTY TRANSACTIONS" sheetId="10" r:id="rId10"/>
    <s:sheet name="6. DISCONTINUED OPERATIONS" sheetId="11" r:id="rId11"/>
    <s:sheet name="7. EQUITY" sheetId="12" r:id="rId12"/>
    <s:sheet name="8. COMMITMENTS AND CONTINGENCIE" sheetId="13" r:id="rId13"/>
    <s:sheet name="9. SUBSEQUENT EVENTS" sheetId="14" r:id="rId14"/>
    <s:sheet name="4. SUMMARY OF SIGNIFICANT ACC15" sheetId="15" r:id="rId15"/>
    <s:sheet name="6. DISCONTINUED OPERATIONS (Tab" sheetId="16" r:id="rId16"/>
    <s:sheet name="3. GOING CONCERN (Details Narra" sheetId="17" r:id="rId17"/>
    <s:sheet name="4. SUMMARY OF SIGNIFICANT ACC18" sheetId="18" r:id="rId18"/>
    <s:sheet name="5. RELATED PARTY TRANSACTIONS (" sheetId="19" r:id="rId19"/>
    <s:sheet name="6. DISCONTINUED OPERATIONS - Di" sheetId="20" r:id="rId20"/>
    <s:sheet name="6. DISCONTINUED OPERATIONS (Det" sheetId="21" r:id="rId21"/>
    <s:sheet name="7. EQUITY (Details Narrative)" sheetId="22" r:id="rId22"/>
  </s:sheets>
  <s:definedNames/>
  <s:calcPr calcId="124519" calcMode="auto" fullCalcOnLoad="1"/>
</s:workbook>
</file>

<file path=xl/sharedStrings.xml><?xml version="1.0" encoding="utf-8"?>
<sst xmlns="http://schemas.openxmlformats.org/spreadsheetml/2006/main" uniqueCount="191">
  <si>
    <t>Document and Entity Information - shares</t>
  </si>
  <si>
    <t>3 Months Ended</t>
  </si>
  <si>
    <t>Dec. 31, 2015</t>
  </si>
  <si>
    <t>Feb. 22, 2016</t>
  </si>
  <si>
    <t>Document And Entity Information</t>
  </si>
  <si>
    <t>Entity Registrant Name</t>
  </si>
  <si>
    <t>CIPHERLOC CORPORATION</t>
  </si>
  <si>
    <t>Entity Central Index Key</t>
  </si>
  <si>
    <t>Document Type</t>
  </si>
  <si>
    <t>10-Q</t>
  </si>
  <si>
    <t>Document Period End Date</t>
  </si>
  <si>
    <t>Dec. 31,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Sep. 30, 2015</t>
  </si>
  <si>
    <t>CURRENT ASSETS:</t>
  </si>
  <si>
    <t>Cash</t>
  </si>
  <si>
    <t>Assets attributable to discontinued operations</t>
  </si>
  <si>
    <t xml:space="preserve"> </t>
  </si>
  <si>
    <t>Short-term notes receivable</t>
  </si>
  <si>
    <t>Total Current Assets</t>
  </si>
  <si>
    <t>Long-term notes receivable</t>
  </si>
  <si>
    <t>Deposits with others</t>
  </si>
  <si>
    <t>TOTAL ASSETS</t>
  </si>
  <si>
    <t>Liabilities</t>
  </si>
  <si>
    <t>Accounts payable and accrued liabilities</t>
  </si>
  <si>
    <t>Due to related party</t>
  </si>
  <si>
    <t>Liabilities attributable to discontinued operations</t>
  </si>
  <si>
    <t>Deferred Revenue</t>
  </si>
  <si>
    <t>Total Liabilities</t>
  </si>
  <si>
    <t>STOCKHOLDERS' EQUITY (DEFICIT):</t>
  </si>
  <si>
    <t>Series A Convertible Preferred Stock, $0.01 par value, 10,000,000 shares authorized; 10,000,000 outstanding As of December 31, 2015 and September 30, 2015</t>
  </si>
  <si>
    <t>Common Stock, $0.01 par value, 650,000,000 shares authorized; 4,494,421 issued and outstanding as of December 31, 2015 and 4,356,741 issued and outstanding as of September 30, 2015</t>
  </si>
  <si>
    <t>Other Equit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ng</t>
  </si>
  <si>
    <t>Common Stock, Par Value</t>
  </si>
  <si>
    <t>Common Stock, Shares Authorized</t>
  </si>
  <si>
    <t>Common Stock, Shares Issued</t>
  </si>
  <si>
    <t>Common Stock, Shares Outstanding</t>
  </si>
  <si>
    <t>Statements of Operations (Unaudited) - USD ($)</t>
  </si>
  <si>
    <t>Dec. 31, 2014</t>
  </si>
  <si>
    <t>Income Statement [Abstract]</t>
  </si>
  <si>
    <t>Revenue</t>
  </si>
  <si>
    <t>Cost of Revenues</t>
  </si>
  <si>
    <t>Gross Profit</t>
  </si>
  <si>
    <t>Operating Expenses:</t>
  </si>
  <si>
    <t>General and administrative</t>
  </si>
  <si>
    <t>Research and development</t>
  </si>
  <si>
    <t>Total Operating Expenses</t>
  </si>
  <si>
    <t>Operating Loss</t>
  </si>
  <si>
    <t>Other Expenses</t>
  </si>
  <si>
    <t>Interest expense</t>
  </si>
  <si>
    <t>(Loss) from Continuing Operations</t>
  </si>
  <si>
    <t>Gain (Loss) from Discontinued Operations</t>
  </si>
  <si>
    <t>Net Income (Loss)</t>
  </si>
  <si>
    <t>Net Income (Loss) per Common Share - Basic and diluted:</t>
  </si>
  <si>
    <t>Continuing operations</t>
  </si>
  <si>
    <t>Discontinued operations</t>
  </si>
  <si>
    <t>Total</t>
  </si>
  <si>
    <t>Weighted Average Number of Common Shares Outstanding Basic and diluted</t>
  </si>
  <si>
    <t>Statements of Cash Flows (Unaudited) - USD ($)</t>
  </si>
  <si>
    <t>CASH FLOWS FROM OPERATING ACTIVITIES:</t>
  </si>
  <si>
    <t>Net income (loss)</t>
  </si>
  <si>
    <t>(Gain) Loss from discontinued operations</t>
  </si>
  <si>
    <t>Net loss from continuing operations</t>
  </si>
  <si>
    <t>Adjustments to reconcile net loss from continuing operations to net cash (used in) provided by operating activities:</t>
  </si>
  <si>
    <t>Stock-based compensation</t>
  </si>
  <si>
    <t>Changes in operating assets and liabilities:</t>
  </si>
  <si>
    <t>Deferred revenue</t>
  </si>
  <si>
    <t>Net cash (used in) operating activities</t>
  </si>
  <si>
    <t>CASH FLOWS FROM INVESTING ACTIVITIES:</t>
  </si>
  <si>
    <t>Deposit with others</t>
  </si>
  <si>
    <t>Net cash from investing activities</t>
  </si>
  <si>
    <t>CASH FLOWS FROM FINANCING ACTIVITIES:</t>
  </si>
  <si>
    <t>Advances from officer</t>
  </si>
  <si>
    <t>Subscribed stock</t>
  </si>
  <si>
    <t>Common stock issued for cash</t>
  </si>
  <si>
    <t>Net cash provided by financing activities</t>
  </si>
  <si>
    <t>CASH FLOWS FROM DISCONTINUED OPERATIONS:</t>
  </si>
  <si>
    <t>Operating</t>
  </si>
  <si>
    <t>Net decrease in cash from discontinued operations</t>
  </si>
  <si>
    <t>(DECREASE) INCREASE IN CASH</t>
  </si>
  <si>
    <t>CASH, BEGINNING OF YEAR</t>
  </si>
  <si>
    <t>CASH, END OF YEAR</t>
  </si>
  <si>
    <t>CASH PAID FOR:</t>
  </si>
  <si>
    <t>Interest</t>
  </si>
  <si>
    <t>Taxes</t>
  </si>
  <si>
    <t>SUPPLEMENTAL DISCLOSURE OF NONCASH OPERATING AND FINANCING ACTIVITIES:</t>
  </si>
  <si>
    <t>Common stock rescinded for purchase of software</t>
  </si>
  <si>
    <t>Cancellation of common stock</t>
  </si>
  <si>
    <t>1. DESCRIPTION OF BUSINESS</t>
  </si>
  <si>
    <t>Accounting Policies [Abstract]</t>
  </si>
  <si>
    <t>NOTE 1- DESCRIPTION OF
BUSINESS Cipherloc Corporation (the Company)
was incorporated in Texas on June 22, 1953 as American Mortgage Company. On May 16, 1996, the Company changed its name to National
Scientific Corporation. On March 15, 2015, the Company changed its name to Cipherloc Corporation. The
name change became effective through the Amended Certificate as of March 23, 2015.</t>
  </si>
  <si>
    <t>2. BASIS OF PRESENTATION OF INTERIM FINANCIAL STATEMENTS</t>
  </si>
  <si>
    <t>Organization, Consolidation and Presentation of Financial Statements [Abstract]</t>
  </si>
  <si>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months ended December 31, 2015 are not necessarily indicative of the results that may be expected for the
year ending September 30, 2016. Notes to the unaudited interim financial statements that would substantially duplicate the disclosures
contained in the audited financial statements for 2015 have been
omitted; this report should be read in conjunction with the audited financial statements and the footnotes thereto for the fiscal
year ended September 30, 2015 included within the Companys Form 10-K as filed with the Securities and Exchange Commission.</t>
  </si>
  <si>
    <t>3. GOING CONCERN</t>
  </si>
  <si>
    <t>NOTE 3 - GOING CONCERN The accompanying financial statements
have been prepared in conformity with accounting principles generally accepted in the United States of America, which contemplate
continuation of the Company as a going concern. However, the Company has incurred losses from operations, has an accumulated deficit
at December 31, 2015 of $42,908,755 and needs additional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4. SUMMARY OF SIGNIFICANT ACCOUNTING POLICIES</t>
  </si>
  <si>
    <t>NOTE 4  SUMMARY OF SIGNIFICANT
ACCOUNTING POLICIES The Company prepares its financial
statements in accordance with accounting principles generally accepted in the United States of America. Significant accounting
policies are as follows: Reclassifications Certain reclassifications have been
made to conform with the current period presentation. Cash and
Cash Equivalents The Company
considers all highly liquid investments with an original maturity of three months or less to be cash equivalents. At
December 31, 2015 and 2014,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December 31, 2015, $871,111 of
the Companys cash balance was uninsured. The Company has not experienced any losses in such account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Concentration of Credit Risk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Recent Accounting An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financial statements.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financial stat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 The FASB issues ASUs to amend the authoritative literature
in ASC. There have been a number of ASUs to date that amend the original text of ASC. The Company believes those issued to date
either (1) provide supplemental guidance, (ii) are technical corrections, (iii) are not applicable to the Company or (iv) are
not expected to have a significant impact on the Company. 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Provided all
other revenue criteria are met, the upfront, minimum, non-refundable license fees from customers are generally recognized upon
delivery and on-going royalty fees are generally recognized upon reports of new licenses issued. If there is significant uncertainty
about the project completion or receipt of payment for professional services, revenue is deferred until the uncertainty is sufficiently
resolved. VSOE of fair value of services is based upon stand-alone sales of those services. The amortization
of acquired technology for products acquired through business combinations are considered as the cost of revenues. The acquired
software technologies are amortized over their useful lives of five years. Deferred
Revenue Deferred revenue
result from fees billed to customers for which revenue has not yet been recognized. The Company also recognizes annual subscription
fees for virtual servers and subscription and small usage fees and those revenues are based on a 48-month lease, the Company would
amortize the revenue over the life of the agreement of 48 months. The Company
has deferred revenue of $691,406 as of December 31, 2015 and $1,125,000 as of September 30, 2015.</t>
  </si>
  <si>
    <t>5. RELATED PARTY TRANSACTIONS</t>
  </si>
  <si>
    <t>Related Party Transactions [Abstract]</t>
  </si>
  <si>
    <t>NOTE 5 RELATED PARTY TRANSACTIONS The advances from the CEO are due on demand and do
not accrue interest. As of December 31, 2015 and 2014, the amount owed to the CEO for advances was $1,205 and $0, respectively.</t>
  </si>
  <si>
    <t>6. DISCONTINUED OPERATIONS</t>
  </si>
  <si>
    <t>Discontinued Operations and Disposal Groups [Abstract]</t>
  </si>
  <si>
    <t xml:space="preserve">NOTE 6 DISCONTINUED OPERATIONS Cloud MD
Sale The
Companys Board of Directors believed that it was in the best interest of the Company to discontinue the former business
operation Cloud MD. During September 2015, the Cloud MD business segment was discontinued and a plan of sale of the segment was
approved. The Cloud MD sale occurred in October 2015 as a $250,000 note payable from the buyer. The note receivable has five
annual payments of $50,000 and carries interest of 3% a year. We reviewed the need for an allowance for loan loss and estimation
of impairment of the note receivable based on professional relationship and experience with the buyer and the specifics of the
agreements. Currently, no allowance is deemed necessary and no impairment is expected as collection seems reasonably assured.
Accordingly, the assets, which had a net book value of zero as of September 30, 2015, qualified as held for sale and the Company
has presented Cloud MD as discontinued operations. Details of
the classifications for revenues, operating expenses and operations are shown below.
Period ended
2015 2014
Discontinued operations:
Revenues $  $ 13,210
Operating expenses  81,563
Gain from discontinued operations 250,000
Income(loss) from discontinued operations $ 250,000 $ (68,353 )
Dec 31, 2015 Sep 30, 2015
Net assets attributable to discontinued operations:  
Intangible Software  3,232
Net liabilities of discontinued operations 18 18 </t>
  </si>
  <si>
    <t>7. EQUITY</t>
  </si>
  <si>
    <t>Equity [Abstract]</t>
  </si>
  <si>
    <t>NOTE 7- EQUITY As of December 31, 2015, the Company was authorized
to issue 650,000,000 common shares and 10,000,000 preferred shares at a par value of $0.01. Preferred Stock On February 5, 2015, the Company issued 6,000,000 shares
of its Series A Preferred Stock to its CEO. As of September 30, 2015, the Series A Preferred Stock is convertible into the Companys
common stock at a rate of 1 to 1.5 common shares. The Company recorded $9,900,000 as stock compensation based on the market value
of the Companys common stock on the date of grant. As of February 17, 2015, there are a total of 10,000,000 shares of the
Series A Preferred Stock authorized and outstanding which are convertible into a total of 15,000,000 shares of common stock. Each
share of the Preferred Stock has 150 votes on all matters presented to be voted by the holders of common stock. The holders of
the Preferred A shares can only convert the shares if agreed upon by 50.1% vote of all preferred shareholders. During November
2015, the conversion rate for the Series A preferred stock was modified to a 1 to 30 common shares. The certificate of amendment
to the Articles of Incorporation was not filed and on February 12, 2016 the Board reversed its position and reinstated the 1 to
1.5 conversion rate. Accordingly, we determined that no modification accounting was required. (See note 9) Common Stock Issued for Cash The Company issued 132,500 shares of restricted
common shares through a Private Placement Memorandum Common Stock Issued for Services On October 1, 2015 the Company issued
2,084 restricted common shares to Dr. Albert Carlson per his employment agreement for the Company. The shares had a value of
$10,733 on the date of issue. On October 22, 2015 the Company issued 5,000 restricted common shares to Isaiah Eichen per an
asset purchase agreement. The shares had a value of $27,500 on the date of issue.</t>
  </si>
  <si>
    <t>8. COMMITMENTS AND CONTINGENCIES</t>
  </si>
  <si>
    <t>Commitments and Contingencies Disclosure [Abstract]</t>
  </si>
  <si>
    <t>NOTE 8 - COMMITMENTS
AND CONTINGENCIES Litigation The Company is involved in various collections matters;
the defendants have asserted certain counterclaims. While the outcome and impact of currently pending legal proceedings cannot
be predicted with certainty, based on the current status of the matters, we believe that the resolution of these proceedings through
settlement or judgment will not have a material adverse effect on our consolidated operating results, financial position or cash
flow. Contingencies The company entered into a licensing
and subscription agreement on June 11, 2014. The counterparty has requested an extension of its terms and claimed that the
product may not be viable. The company disagrees with both claims. The range of loss, if any, associated with these claims
cannot currently be estimated.</t>
  </si>
  <si>
    <t>9. SUBSEQUENT EVENTS</t>
  </si>
  <si>
    <t>Subsequent Events [Abstract]</t>
  </si>
  <si>
    <t>NOTE 9 - SUBSEQUENT
EVENTS During November 2015, the conversion rate
for the Series A preferred stock was modified to a 1 to 30 common shares. The certificate of amendment to the Articles of Incorporation
was not filed and on February 12, 2016 the Board reversed its position and reinstated the 1 to 1.5 conversion rate.</t>
  </si>
  <si>
    <t>4. SUMMARY OF SIGNIFICANT ACCOUNTING POLICIES (Policies)</t>
  </si>
  <si>
    <t>Reclassifications</t>
  </si>
  <si>
    <t>Reclassifications Certain reclassifications have been
made to conform with the current period presentation.</t>
  </si>
  <si>
    <t>Cash and Cash Equivalents</t>
  </si>
  <si>
    <t>Cash and
Cash Equivalents The Company
considers all highly liquid investments with an original maturity of three months or less to be cash equivalents. At
December 31, 2015 and 2014,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December 31, 2015, $871,111 of
the Companys cash balance was uninsured. The Company has not experienced any losses in such accounts.</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Fair Value of Financial Instruments</t>
  </si>
  <si>
    <t xml:space="preserve">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
  </si>
  <si>
    <t>Concentration of Credit Risk</t>
  </si>
  <si>
    <t>Concentration of Credit Risk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t>
  </si>
  <si>
    <t>Recent Accounting Announcements</t>
  </si>
  <si>
    <t>Recent Accounting Announcements In May 2014, the FASB issued new accounting guidance regarding
revenue recognition under GAAP. This new guidance will supersede nearly all existing revenue recognition guidance, and is effective
for public entities for annual and interim periods beginning after December 31, 2016. Early adoption is not permitted. The Company
is currently evaluating the impact of this new guidance on the Company's financial statements. In August 2014, the FASB issued Accounting Standards Update
No. 2014-15, "Presentation of Financial Statements--Going Concern",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Management is still in the process of assessing the impact of ASU 2014-15 on the Company's financial stat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 The FASB issues ASUs to amend the authoritative literature
in ASC. There have been a number of ASUs to date that amend the original text of ASC. The Company believes those issued to date
either (1) provide supplemental guidance, (ii) are technical corrections, (iii) are not applicable to the Company or (iv) are
not expected to have a significant impact on the Company.</t>
  </si>
  <si>
    <t>Revenue Recognition</t>
  </si>
  <si>
    <t>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Provided all
other revenue criteria are met, the upfront, minimum, non-refundable license fees from customers are generally recognized upon
delivery and on-going royalty fees are generally recognized upon reports of new licenses issued. If there is significant uncertainty
about the project completion or receipt of payment for professional services, revenue is deferred until the uncertainty is sufficiently
resolved. VSOE of fair value of services is based upon stand-alone sales of those services. The amortization
of acquired technology for products acquired through business combinations are considered as the cost of revenues. The acquired
software technologies are amortized over their useful lives of five years.</t>
  </si>
  <si>
    <t>Deferred
Revenue Deferred revenue
result from fees billed to customers for which revenue has not yet been recognized. The Company also recognizes annual subscription
fees for virtual servers and subscription and small usage fees and those revenues are based on a 48-month lease, the Company would
amortize the revenue over the life of the agreement of 48 months. The Company
has deferred revenue of $691,406 as of December 31, 2015 and $1,125,000 as of September 30, 2015.</t>
  </si>
  <si>
    <t>6. DISCONTINUED OPERATIONS (Tables)</t>
  </si>
  <si>
    <t>Discontinued Operations</t>
  </si>
  <si>
    <t xml:space="preserve">Period ended
2015 2014
Discontinued operations:
Revenues $  $ 13,210
Operating expenses  81,563
Gain from discontinued operations 250,000
Income(loss) from discontinued operations $ 250,000 $ (68,353 )
Dec 31, 2015 Sep 30, 2015
Net assets attributable to discontinued operations:  
Intangible Software  3,232
Net liabilities of discontinued operations 18 18 </t>
  </si>
  <si>
    <t>3. GOING CONCERN (Details Narrative) - USD ($)</t>
  </si>
  <si>
    <t>Accumulated Deficit</t>
  </si>
  <si>
    <t>4. SUMMARY OF SIGNIFICANT ACCOUNTING POLICIES (Details Narrative) - USD ($)</t>
  </si>
  <si>
    <t>FDIC Insured Cash</t>
  </si>
  <si>
    <t>FDIC Uninsured Cash</t>
  </si>
  <si>
    <t>5. RELATED PARTY TRANSACTIONS (Details Narrative) - USD ($)</t>
  </si>
  <si>
    <t>12 Months Ended</t>
  </si>
  <si>
    <t>Related Party Advances</t>
  </si>
  <si>
    <t>6. DISCONTINUED OPERATIONS - Discontinued Operations (Details) - USD ($)</t>
  </si>
  <si>
    <t>Income(loss) from discontinued operations</t>
  </si>
  <si>
    <t>Net assets attributable to discontinued operations:</t>
  </si>
  <si>
    <t>Net liabilities of discontinued operations</t>
  </si>
  <si>
    <t>Revenues</t>
  </si>
  <si>
    <t>Operating expenses</t>
  </si>
  <si>
    <t>Discontinued Operations, Disposed of by Means Other than Sale [Member]</t>
  </si>
  <si>
    <t>Intangible Software</t>
  </si>
  <si>
    <t>Gain from discontinued operations</t>
  </si>
  <si>
    <t>6. DISCONTINUED OPERATIONS (Details Narrative)</t>
  </si>
  <si>
    <t>Dec. 31, 2015USD ($)</t>
  </si>
  <si>
    <t>Note Receivable</t>
  </si>
  <si>
    <t>D &amp; A</t>
  </si>
  <si>
    <t>Discontinued Revenue</t>
  </si>
  <si>
    <t>Discontinued Operating Expenses</t>
  </si>
  <si>
    <t>Cloud Scientific</t>
  </si>
  <si>
    <t>7. EQUITY (Details Narrative) - USD ($)</t>
  </si>
  <si>
    <t>Oct. 02, 2015</t>
  </si>
  <si>
    <t>Oct. 22, 2015</t>
  </si>
  <si>
    <t>Preferred Stock Shares Authorized</t>
  </si>
  <si>
    <t>Stock Issued to CEO</t>
  </si>
  <si>
    <t>Stock based compensation</t>
  </si>
  <si>
    <t>Stock Issued for Cash, Shares</t>
  </si>
  <si>
    <t>Stock Issued for Cash, Value</t>
  </si>
  <si>
    <t>Stock Issued for Services</t>
  </si>
  <si>
    <t>Stock Issued for Services,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2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494241</v>
      </c>
    </row>
    <row r="15" spans="1:3">
      <c r="A15" s="4" t="s">
        <v>24</v>
      </c>
      <c r="B15" s="5" t="s">
        <v>25</v>
      </c>
    </row>
    <row r="16" spans="1:3">
      <c r="A16" s="4" t="s">
        <v>26</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r="1" spans="1:2">
      <c r="A1" s="1" t="s">
        <v>138</v>
      </c>
      <c r="B1" s="2" t="s">
        <v>1</v>
      </c>
    </row>
    <row r="2" spans="1:2">
      <c r="B2" s="2" t="s">
        <v>2</v>
      </c>
    </row>
    <row r="3" spans="1:2">
      <c r="A3" s="3" t="s">
        <v>114</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42</v>
      </c>
      <c r="B11"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7</v>
      </c>
      <c r="B1" s="2" t="s">
        <v>2</v>
      </c>
      <c r="C1" s="2" t="s">
        <v>28</v>
      </c>
    </row>
    <row r="2" spans="1:3">
      <c r="A2" s="3" t="s">
        <v>117</v>
      </c>
    </row>
    <row r="3" spans="1:3">
      <c r="A3" s="4" t="s">
        <v>158</v>
      </c>
      <c r="B3" s="7" t="n">
        <v>-42908755</v>
      </c>
      <c r="C3" s="7" t="n">
        <v>-4313882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159</v>
      </c>
      <c r="B1" s="2" t="s">
        <v>2</v>
      </c>
      <c r="C1" s="2" t="s">
        <v>28</v>
      </c>
    </row>
    <row r="2" spans="1:3">
      <c r="A2" s="3" t="s">
        <v>114</v>
      </c>
    </row>
    <row r="3" spans="1:3">
      <c r="A3" s="4" t="s">
        <v>160</v>
      </c>
      <c r="B3" s="7" t="n">
        <v>250000</v>
      </c>
    </row>
    <row r="4" spans="1:3">
      <c r="A4" s="4" t="s">
        <v>161</v>
      </c>
      <c r="B4" s="6" t="n">
        <v>871111</v>
      </c>
    </row>
    <row r="5" spans="1:3">
      <c r="A5" s="4" t="s">
        <v>42</v>
      </c>
      <c r="B5" s="7" t="n">
        <v>691406</v>
      </c>
      <c r="C5" s="7" t="n">
        <v>1125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s>
  <sheetData>
    <row r="1" spans="1:4">
      <c r="A1" s="1" t="s">
        <v>162</v>
      </c>
      <c r="B1" s="2" t="s">
        <v>1</v>
      </c>
      <c r="D1" s="2" t="s">
        <v>163</v>
      </c>
    </row>
    <row r="2" spans="1:4">
      <c r="B2" s="2" t="s">
        <v>2</v>
      </c>
      <c r="C2" s="2" t="s">
        <v>63</v>
      </c>
      <c r="D2" s="2" t="s">
        <v>28</v>
      </c>
    </row>
    <row r="3" spans="1:4">
      <c r="A3" s="3" t="s">
        <v>124</v>
      </c>
    </row>
    <row r="4" spans="1:4">
      <c r="A4" s="4" t="s">
        <v>164</v>
      </c>
      <c r="B4" s="7" t="n">
        <v>1205</v>
      </c>
      <c r="C4" s="4" t="s">
        <v>32</v>
      </c>
      <c r="D4"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31206</v>
      </c>
      <c r="C3" s="7" t="n">
        <v>1993406</v>
      </c>
    </row>
    <row r="4" spans="1:3">
      <c r="A4" s="4" t="s">
        <v>31</v>
      </c>
      <c r="B4" s="4" t="s">
        <v>32</v>
      </c>
      <c r="C4" s="7" t="n">
        <v>3232</v>
      </c>
    </row>
    <row r="5" spans="1:3">
      <c r="A5" s="4" t="s">
        <v>33</v>
      </c>
      <c r="B5" s="7" t="n">
        <v>50000</v>
      </c>
      <c r="C5" s="4" t="s">
        <v>32</v>
      </c>
    </row>
    <row r="6" spans="1:3">
      <c r="A6" s="4" t="s">
        <v>34</v>
      </c>
      <c r="B6" s="6" t="n">
        <v>1181206</v>
      </c>
      <c r="C6" s="7" t="n">
        <v>1996638</v>
      </c>
    </row>
    <row r="7" spans="1:3">
      <c r="A7" s="4" t="s">
        <v>35</v>
      </c>
      <c r="B7" s="6" t="n">
        <v>200000</v>
      </c>
      <c r="C7" s="4" t="s">
        <v>32</v>
      </c>
    </row>
    <row r="8" spans="1:3">
      <c r="A8" s="4" t="s">
        <v>36</v>
      </c>
      <c r="B8" s="6" t="n">
        <v>10449</v>
      </c>
      <c r="C8" s="4" t="s">
        <v>32</v>
      </c>
    </row>
    <row r="9" spans="1:3">
      <c r="A9" s="4" t="s">
        <v>37</v>
      </c>
      <c r="B9" s="6" t="n">
        <v>1391655</v>
      </c>
      <c r="C9" s="7" t="n">
        <v>1996638</v>
      </c>
    </row>
    <row r="10" spans="1:3">
      <c r="A10" s="3" t="s">
        <v>38</v>
      </c>
    </row>
    <row r="11" spans="1:3">
      <c r="A11" s="4" t="s">
        <v>39</v>
      </c>
      <c r="B11" s="6" t="n">
        <v>405779</v>
      </c>
      <c r="C11" s="7" t="n">
        <v>1100945</v>
      </c>
    </row>
    <row r="12" spans="1:3">
      <c r="A12" s="4" t="s">
        <v>40</v>
      </c>
      <c r="B12" s="6" t="n">
        <v>1205</v>
      </c>
      <c r="C12" s="4" t="s">
        <v>32</v>
      </c>
    </row>
    <row r="13" spans="1:3">
      <c r="A13" s="4" t="s">
        <v>41</v>
      </c>
      <c r="B13" s="6" t="n">
        <v>18</v>
      </c>
      <c r="C13" s="7" t="n">
        <v>18</v>
      </c>
    </row>
    <row r="14" spans="1:3">
      <c r="A14" s="4" t="s">
        <v>42</v>
      </c>
      <c r="B14" s="6" t="n">
        <v>691406</v>
      </c>
      <c r="C14" s="6" t="n">
        <v>1125000</v>
      </c>
    </row>
    <row r="15" spans="1:3">
      <c r="A15" s="4" t="s">
        <v>43</v>
      </c>
      <c r="B15" s="6" t="n">
        <v>1098408</v>
      </c>
      <c r="C15" s="6" t="n">
        <v>2225963</v>
      </c>
    </row>
    <row r="16" spans="1:3">
      <c r="A16" s="3" t="s">
        <v>44</v>
      </c>
    </row>
    <row r="17" spans="1:3">
      <c r="A17" s="4" t="s">
        <v>45</v>
      </c>
      <c r="B17" s="6" t="n">
        <v>100000</v>
      </c>
      <c r="C17" s="6" t="n">
        <v>100000</v>
      </c>
    </row>
    <row r="18" spans="1:3">
      <c r="A18" s="4" t="s">
        <v>46</v>
      </c>
      <c r="B18" s="6" t="n">
        <v>44942</v>
      </c>
      <c r="C18" s="6" t="n">
        <v>43567</v>
      </c>
    </row>
    <row r="19" spans="1:3">
      <c r="A19" s="4" t="s">
        <v>47</v>
      </c>
      <c r="B19" s="6" t="n">
        <v>-50000</v>
      </c>
      <c r="C19" s="6" t="n">
        <v>-50000</v>
      </c>
    </row>
    <row r="20" spans="1:3">
      <c r="A20" s="4" t="s">
        <v>48</v>
      </c>
      <c r="B20" s="6" t="n">
        <v>43107060</v>
      </c>
      <c r="C20" s="6" t="n">
        <v>42815934</v>
      </c>
    </row>
    <row r="21" spans="1:3">
      <c r="A21" s="4" t="s">
        <v>49</v>
      </c>
      <c r="B21" s="6" t="n">
        <v>-42908755</v>
      </c>
      <c r="C21" s="6" t="n">
        <v>-43138826</v>
      </c>
    </row>
    <row r="22" spans="1:3">
      <c r="A22" s="4" t="s">
        <v>50</v>
      </c>
      <c r="B22" s="6" t="n">
        <v>293247</v>
      </c>
      <c r="C22" s="6" t="n">
        <v>-229325</v>
      </c>
    </row>
    <row r="23" spans="1:3">
      <c r="A23" s="4" t="s">
        <v>51</v>
      </c>
      <c r="B23" s="7" t="n">
        <v>1391655</v>
      </c>
      <c r="C23" s="7" t="n">
        <v>19966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165</v>
      </c>
      <c r="B1" s="2" t="s">
        <v>1</v>
      </c>
    </row>
    <row r="2" spans="1:4">
      <c r="B2" s="2" t="s">
        <v>2</v>
      </c>
      <c r="C2" s="2" t="s">
        <v>63</v>
      </c>
      <c r="D2" s="2" t="s">
        <v>28</v>
      </c>
    </row>
    <row r="3" spans="1:4">
      <c r="A3" s="4" t="s">
        <v>166</v>
      </c>
      <c r="B3" s="7" t="n">
        <v>-250000</v>
      </c>
      <c r="C3" s="7" t="n">
        <v>68353</v>
      </c>
    </row>
    <row r="4" spans="1:4">
      <c r="A4" s="4" t="s">
        <v>167</v>
      </c>
      <c r="B4" s="4" t="s">
        <v>32</v>
      </c>
      <c r="D4" s="7" t="n">
        <v>3232</v>
      </c>
    </row>
    <row r="5" spans="1:4">
      <c r="A5" s="4" t="s">
        <v>168</v>
      </c>
      <c r="B5" s="7" t="n">
        <v>18</v>
      </c>
      <c r="D5" s="7" t="n">
        <v>18</v>
      </c>
    </row>
    <row r="6" spans="1:4">
      <c r="A6" s="4" t="s">
        <v>169</v>
      </c>
      <c r="B6" s="6" t="n">
        <v>433594</v>
      </c>
      <c r="C6" s="4" t="s">
        <v>32</v>
      </c>
    </row>
    <row r="7" spans="1:4">
      <c r="A7" s="4" t="s">
        <v>170</v>
      </c>
      <c r="B7" s="6" t="n">
        <v>453417</v>
      </c>
      <c r="C7" s="7" t="n">
        <v>193756</v>
      </c>
    </row>
    <row r="8" spans="1:4">
      <c r="A8" s="4" t="s">
        <v>171</v>
      </c>
    </row>
    <row r="9" spans="1:4">
      <c r="A9" s="4" t="s">
        <v>166</v>
      </c>
      <c r="B9" s="7" t="n">
        <v>250000</v>
      </c>
      <c r="C9" s="6" t="n">
        <v>-68353</v>
      </c>
    </row>
    <row r="10" spans="1:4">
      <c r="A10" s="4" t="s">
        <v>167</v>
      </c>
      <c r="B10" s="4" t="s">
        <v>32</v>
      </c>
      <c r="D10" s="4" t="s">
        <v>32</v>
      </c>
    </row>
    <row r="11" spans="1:4">
      <c r="A11" s="4" t="s">
        <v>172</v>
      </c>
      <c r="B11" s="4" t="s">
        <v>32</v>
      </c>
      <c r="D11" s="7" t="n">
        <v>3232</v>
      </c>
    </row>
    <row r="12" spans="1:4">
      <c r="A12" s="4" t="s">
        <v>168</v>
      </c>
      <c r="B12" s="7" t="n">
        <v>18</v>
      </c>
      <c r="D12" s="7" t="n">
        <v>18</v>
      </c>
    </row>
    <row r="13" spans="1:4">
      <c r="A13" s="4" t="s">
        <v>169</v>
      </c>
      <c r="B13" s="4" t="s">
        <v>32</v>
      </c>
      <c r="C13" s="6" t="n">
        <v>13210</v>
      </c>
    </row>
    <row r="14" spans="1:4">
      <c r="A14" s="4" t="s">
        <v>170</v>
      </c>
      <c r="B14" s="4" t="s">
        <v>32</v>
      </c>
      <c r="C14" s="7" t="n">
        <v>81563</v>
      </c>
    </row>
    <row r="15" spans="1:4">
      <c r="A15" s="4" t="s">
        <v>173</v>
      </c>
      <c r="B15" s="7" t="n">
        <v>25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r="1" spans="1:2">
      <c r="A1" s="1" t="s">
        <v>174</v>
      </c>
      <c r="B1" s="2" t="s">
        <v>1</v>
      </c>
    </row>
    <row r="2" spans="1:2">
      <c r="B2" s="2" t="s">
        <v>175</v>
      </c>
    </row>
    <row r="3" spans="1:2">
      <c r="A3" s="4" t="s">
        <v>176</v>
      </c>
      <c r="B3" s="7" t="n">
        <v>250000</v>
      </c>
    </row>
    <row r="4" spans="1:2">
      <c r="A4" s="4" t="s">
        <v>177</v>
      </c>
    </row>
    <row r="5" spans="1:2">
      <c r="A5" s="4" t="s">
        <v>178</v>
      </c>
      <c r="B5" s="6" t="n">
        <v>12779</v>
      </c>
    </row>
    <row r="6" spans="1:2">
      <c r="A6" s="4" t="s">
        <v>179</v>
      </c>
      <c r="B6" s="6" t="n">
        <v>13493</v>
      </c>
    </row>
    <row r="7" spans="1:2">
      <c r="A7" s="4" t="s">
        <v>180</v>
      </c>
    </row>
    <row r="8" spans="1:2">
      <c r="A8" s="4" t="s">
        <v>178</v>
      </c>
      <c r="B8" s="6" t="n">
        <v>431</v>
      </c>
    </row>
    <row r="9" spans="1:2">
      <c r="A9" s="4" t="s">
        <v>179</v>
      </c>
      <c r="B9" s="7" t="n">
        <v>680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 customWidth="1" max="6" min="6" width="14"/>
  </cols>
  <sheetData>
    <row r="1" spans="1:6">
      <c r="A1" s="1" t="s">
        <v>181</v>
      </c>
      <c r="B1" s="2" t="s">
        <v>182</v>
      </c>
      <c r="C1" s="2" t="s">
        <v>183</v>
      </c>
      <c r="D1" s="2" t="s">
        <v>2</v>
      </c>
      <c r="E1" s="2" t="s">
        <v>63</v>
      </c>
      <c r="F1" s="2" t="s">
        <v>28</v>
      </c>
    </row>
    <row r="2" spans="1:6">
      <c r="A2" s="3" t="s">
        <v>130</v>
      </c>
    </row>
    <row r="3" spans="1:6">
      <c r="A3" s="4" t="s">
        <v>59</v>
      </c>
      <c r="D3" s="6" t="n">
        <v>650000000</v>
      </c>
      <c r="F3" s="6" t="n">
        <v>650000000</v>
      </c>
    </row>
    <row r="4" spans="1:6">
      <c r="A4" s="4" t="s">
        <v>184</v>
      </c>
      <c r="D4" s="6" t="n">
        <v>10000000</v>
      </c>
      <c r="F4" s="6" t="n">
        <v>10000000</v>
      </c>
    </row>
    <row r="5" spans="1:6">
      <c r="A5" s="4" t="s">
        <v>58</v>
      </c>
      <c r="D5" s="8" t="n">
        <v>0.01</v>
      </c>
      <c r="F5" s="8" t="n">
        <v>0.01</v>
      </c>
    </row>
    <row r="6" spans="1:6">
      <c r="A6" s="4" t="s">
        <v>54</v>
      </c>
      <c r="D6" s="8" t="n">
        <v>0.01</v>
      </c>
      <c r="F6" s="8" t="n">
        <v>0.01</v>
      </c>
    </row>
    <row r="7" spans="1:6">
      <c r="A7" s="4" t="s">
        <v>56</v>
      </c>
      <c r="D7" s="6" t="n">
        <v>10000000</v>
      </c>
      <c r="F7" s="6" t="n">
        <v>10000000</v>
      </c>
    </row>
    <row r="8" spans="1:6">
      <c r="A8" s="4" t="s">
        <v>57</v>
      </c>
      <c r="D8" s="6" t="n">
        <v>10000000</v>
      </c>
      <c r="F8" s="6" t="n">
        <v>10000000</v>
      </c>
    </row>
    <row r="9" spans="1:6">
      <c r="A9" s="4" t="s">
        <v>185</v>
      </c>
      <c r="D9" s="6" t="n">
        <v>6000000</v>
      </c>
    </row>
    <row r="10" spans="1:6">
      <c r="A10" s="4" t="s">
        <v>186</v>
      </c>
      <c r="D10" s="7" t="n">
        <v>9900000</v>
      </c>
    </row>
    <row r="11" spans="1:6">
      <c r="A11" s="4" t="s">
        <v>187</v>
      </c>
      <c r="D11" s="6" t="n">
        <v>132001</v>
      </c>
    </row>
    <row r="12" spans="1:6">
      <c r="A12" s="4" t="s">
        <v>188</v>
      </c>
      <c r="D12" s="7" t="n">
        <v>265001</v>
      </c>
      <c r="E12" s="4" t="s">
        <v>32</v>
      </c>
    </row>
    <row r="13" spans="1:6">
      <c r="A13" s="4" t="s">
        <v>189</v>
      </c>
      <c r="B13" s="6" t="n">
        <v>2084</v>
      </c>
      <c r="C13" s="6" t="n">
        <v>5000</v>
      </c>
    </row>
    <row r="14" spans="1:6">
      <c r="A14" s="4" t="s">
        <v>190</v>
      </c>
      <c r="B14" s="7" t="n">
        <v>10733</v>
      </c>
      <c r="C14" s="7" t="n">
        <v>2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v>
      </c>
      <c r="B1" s="2" t="s">
        <v>2</v>
      </c>
      <c r="C1" s="2" t="s">
        <v>28</v>
      </c>
    </row>
    <row r="2" spans="1:3">
      <c r="A2" s="3" t="s">
        <v>53</v>
      </c>
    </row>
    <row r="3" spans="1:3">
      <c r="A3" s="4" t="s">
        <v>54</v>
      </c>
      <c r="B3" s="8" t="n">
        <v>0.01</v>
      </c>
      <c r="C3" s="8" t="n">
        <v>0.01</v>
      </c>
    </row>
    <row r="4" spans="1:3">
      <c r="A4" s="4" t="s">
        <v>55</v>
      </c>
      <c r="B4" s="6" t="n">
        <v>10000000</v>
      </c>
      <c r="C4" s="6" t="n">
        <v>10000000</v>
      </c>
    </row>
    <row r="5" spans="1:3">
      <c r="A5" s="4" t="s">
        <v>56</v>
      </c>
      <c r="B5" s="6" t="n">
        <v>10000000</v>
      </c>
      <c r="C5" s="6" t="n">
        <v>10000000</v>
      </c>
    </row>
    <row r="6" spans="1:3">
      <c r="A6" s="4" t="s">
        <v>57</v>
      </c>
      <c r="B6" s="6" t="n">
        <v>10000000</v>
      </c>
      <c r="C6" s="6" t="n">
        <v>10000000</v>
      </c>
    </row>
    <row r="7" spans="1:3">
      <c r="A7" s="4" t="s">
        <v>58</v>
      </c>
      <c r="B7" s="8" t="n">
        <v>0.01</v>
      </c>
      <c r="C7" s="8" t="n">
        <v>0.01</v>
      </c>
    </row>
    <row r="8" spans="1:3">
      <c r="A8" s="4" t="s">
        <v>59</v>
      </c>
      <c r="B8" s="6" t="n">
        <v>650000000</v>
      </c>
      <c r="C8" s="6" t="n">
        <v>650000000</v>
      </c>
    </row>
    <row r="9" spans="1:3">
      <c r="A9" s="4" t="s">
        <v>60</v>
      </c>
      <c r="B9" s="6" t="n">
        <v>4494421</v>
      </c>
      <c r="C9" s="6" t="n">
        <v>4356741</v>
      </c>
    </row>
    <row r="10" spans="1:3">
      <c r="A10" s="4" t="s">
        <v>61</v>
      </c>
      <c r="B10" s="6" t="n">
        <v>4494421</v>
      </c>
      <c r="C10" s="6" t="n">
        <v>43567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33594</v>
      </c>
      <c r="C4" s="4" t="s">
        <v>32</v>
      </c>
    </row>
    <row r="5" spans="1:3">
      <c r="A5" s="4" t="s">
        <v>66</v>
      </c>
      <c r="B5" s="4" t="s">
        <v>32</v>
      </c>
      <c r="C5" s="4" t="s">
        <v>32</v>
      </c>
    </row>
    <row r="6" spans="1:3">
      <c r="A6" s="4" t="s">
        <v>67</v>
      </c>
      <c r="B6" s="7" t="n">
        <v>433594</v>
      </c>
      <c r="C6" s="4" t="s">
        <v>32</v>
      </c>
    </row>
    <row r="7" spans="1:3">
      <c r="A7" s="3" t="s">
        <v>68</v>
      </c>
    </row>
    <row r="8" spans="1:3">
      <c r="A8" s="4" t="s">
        <v>69</v>
      </c>
      <c r="B8" s="6" t="n">
        <v>326267</v>
      </c>
      <c r="C8" s="7" t="n">
        <v>176325</v>
      </c>
    </row>
    <row r="9" spans="1:3">
      <c r="A9" s="4" t="s">
        <v>70</v>
      </c>
      <c r="B9" s="6" t="n">
        <v>127150</v>
      </c>
      <c r="C9" s="6" t="n">
        <v>17431</v>
      </c>
    </row>
    <row r="10" spans="1:3">
      <c r="A10" s="4" t="s">
        <v>71</v>
      </c>
      <c r="B10" s="6" t="n">
        <v>453417</v>
      </c>
      <c r="C10" s="6" t="n">
        <v>193756</v>
      </c>
    </row>
    <row r="11" spans="1:3">
      <c r="A11" s="4" t="s">
        <v>72</v>
      </c>
      <c r="B11" s="6" t="n">
        <v>-19823</v>
      </c>
      <c r="C11" s="6" t="n">
        <v>-193756</v>
      </c>
    </row>
    <row r="12" spans="1:3">
      <c r="A12" s="3" t="s">
        <v>73</v>
      </c>
    </row>
    <row r="13" spans="1:3">
      <c r="A13" s="4" t="s">
        <v>74</v>
      </c>
      <c r="B13" s="6" t="n">
        <v>-106</v>
      </c>
      <c r="C13" s="6" t="n">
        <v>-1024</v>
      </c>
    </row>
    <row r="14" spans="1:3">
      <c r="A14" s="4" t="s">
        <v>75</v>
      </c>
      <c r="B14" s="6" t="n">
        <v>-19929</v>
      </c>
      <c r="C14" s="6" t="n">
        <v>-194780</v>
      </c>
    </row>
    <row r="15" spans="1:3">
      <c r="A15" s="4" t="s">
        <v>76</v>
      </c>
      <c r="B15" s="6" t="n">
        <v>250000</v>
      </c>
      <c r="C15" s="6" t="n">
        <v>-68353</v>
      </c>
    </row>
    <row r="16" spans="1:3">
      <c r="A16" s="4" t="s">
        <v>77</v>
      </c>
      <c r="B16" s="7" t="n">
        <v>230071</v>
      </c>
      <c r="C16" s="7" t="n">
        <v>-263133</v>
      </c>
    </row>
    <row r="17" spans="1:3">
      <c r="A17" s="3" t="s">
        <v>78</v>
      </c>
    </row>
    <row r="18" spans="1:3">
      <c r="A18" s="4" t="s">
        <v>79</v>
      </c>
      <c r="B18" s="7" t="n">
        <v>0</v>
      </c>
      <c r="C18" s="8" t="n">
        <v>-0.09</v>
      </c>
    </row>
    <row r="19" spans="1:3">
      <c r="A19" s="4" t="s">
        <v>80</v>
      </c>
      <c r="B19" s="9" t="n">
        <v>0.06</v>
      </c>
      <c r="C19" s="6" t="n">
        <v>0</v>
      </c>
    </row>
    <row r="20" spans="1:3">
      <c r="A20" s="4" t="s">
        <v>81</v>
      </c>
      <c r="B20" s="8" t="n">
        <v>0.05</v>
      </c>
      <c r="C20" s="8" t="n">
        <v>-0.09</v>
      </c>
    </row>
    <row r="21" spans="1:3">
      <c r="A21" s="4" t="s">
        <v>82</v>
      </c>
      <c r="B21" s="6" t="n">
        <v>4476659</v>
      </c>
      <c r="C21" s="6" t="n">
        <v>28332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85</v>
      </c>
      <c r="B4" s="7" t="n">
        <v>230071</v>
      </c>
      <c r="C4" s="7" t="n">
        <v>-263133</v>
      </c>
    </row>
    <row r="5" spans="1:3">
      <c r="A5" s="4" t="s">
        <v>86</v>
      </c>
      <c r="B5" s="6" t="n">
        <v>-250000</v>
      </c>
      <c r="C5" s="6" t="n">
        <v>68353</v>
      </c>
    </row>
    <row r="6" spans="1:3">
      <c r="A6" s="4" t="s">
        <v>87</v>
      </c>
      <c r="B6" s="6" t="n">
        <v>-19929</v>
      </c>
      <c r="C6" s="7" t="n">
        <v>-194780</v>
      </c>
    </row>
    <row r="7" spans="1:3">
      <c r="A7" s="3" t="s">
        <v>88</v>
      </c>
    </row>
    <row r="8" spans="1:3">
      <c r="A8" s="4" t="s">
        <v>89</v>
      </c>
      <c r="B8" s="6" t="n">
        <v>27500</v>
      </c>
      <c r="C8" s="4" t="s">
        <v>32</v>
      </c>
    </row>
    <row r="9" spans="1:3">
      <c r="A9" s="3" t="s">
        <v>90</v>
      </c>
    </row>
    <row r="10" spans="1:3">
      <c r="A10" s="4" t="s">
        <v>91</v>
      </c>
      <c r="B10" s="6" t="n">
        <v>-433594</v>
      </c>
      <c r="C10" s="4" t="s">
        <v>32</v>
      </c>
    </row>
    <row r="11" spans="1:3">
      <c r="A11" s="4" t="s">
        <v>39</v>
      </c>
      <c r="B11" s="6" t="n">
        <v>-695166</v>
      </c>
      <c r="C11" s="7" t="n">
        <v>-138879</v>
      </c>
    </row>
    <row r="12" spans="1:3">
      <c r="A12" s="4" t="s">
        <v>92</v>
      </c>
      <c r="B12" s="6" t="n">
        <v>-1121189</v>
      </c>
      <c r="C12" s="7" t="n">
        <v>-333659</v>
      </c>
    </row>
    <row r="13" spans="1:3">
      <c r="A13" s="3" t="s">
        <v>93</v>
      </c>
    </row>
    <row r="14" spans="1:3">
      <c r="A14" s="4" t="s">
        <v>94</v>
      </c>
      <c r="B14" s="6" t="n">
        <v>-10449</v>
      </c>
      <c r="C14" s="4" t="s">
        <v>32</v>
      </c>
    </row>
    <row r="15" spans="1:3">
      <c r="A15" s="4" t="s">
        <v>95</v>
      </c>
      <c r="B15" s="6" t="n">
        <v>-10449</v>
      </c>
      <c r="C15" s="4" t="s">
        <v>32</v>
      </c>
    </row>
    <row r="16" spans="1:3">
      <c r="A16" s="3" t="s">
        <v>96</v>
      </c>
    </row>
    <row r="17" spans="1:3">
      <c r="A17" s="4" t="s">
        <v>97</v>
      </c>
      <c r="B17" s="7" t="n">
        <v>1205</v>
      </c>
      <c r="C17" s="4" t="s">
        <v>32</v>
      </c>
    </row>
    <row r="18" spans="1:3">
      <c r="A18" s="4" t="s">
        <v>98</v>
      </c>
      <c r="B18" s="4" t="s">
        <v>32</v>
      </c>
      <c r="C18" s="7" t="n">
        <v>-4739</v>
      </c>
    </row>
    <row r="19" spans="1:3">
      <c r="A19" s="4" t="s">
        <v>99</v>
      </c>
      <c r="B19" s="7" t="n">
        <v>265001</v>
      </c>
      <c r="C19" s="4" t="s">
        <v>32</v>
      </c>
    </row>
    <row r="20" spans="1:3">
      <c r="A20" s="4" t="s">
        <v>100</v>
      </c>
      <c r="B20" s="6" t="n">
        <v>266206</v>
      </c>
      <c r="C20" s="7" t="n">
        <v>-4739</v>
      </c>
    </row>
    <row r="21" spans="1:3">
      <c r="A21" s="3" t="s">
        <v>101</v>
      </c>
    </row>
    <row r="22" spans="1:3">
      <c r="A22" s="4" t="s">
        <v>102</v>
      </c>
      <c r="B22" s="6" t="n">
        <v>3232</v>
      </c>
      <c r="C22" s="6" t="n">
        <v>1249</v>
      </c>
    </row>
    <row r="23" spans="1:3">
      <c r="A23" s="4" t="s">
        <v>103</v>
      </c>
      <c r="B23" s="6" t="n">
        <v>3232</v>
      </c>
      <c r="C23" s="6" t="n">
        <v>1249</v>
      </c>
    </row>
    <row r="24" spans="1:3">
      <c r="A24" s="4" t="s">
        <v>104</v>
      </c>
      <c r="B24" s="6" t="n">
        <v>-862200</v>
      </c>
      <c r="C24" s="6" t="n">
        <v>-337149</v>
      </c>
    </row>
    <row r="25" spans="1:3">
      <c r="A25" s="4" t="s">
        <v>105</v>
      </c>
      <c r="B25" s="6" t="n">
        <v>1993406</v>
      </c>
      <c r="C25" s="6" t="n">
        <v>545650</v>
      </c>
    </row>
    <row r="26" spans="1:3">
      <c r="A26" s="4" t="s">
        <v>106</v>
      </c>
      <c r="B26" s="6" t="n">
        <v>1131206</v>
      </c>
      <c r="C26" s="6" t="n">
        <v>208501</v>
      </c>
    </row>
    <row r="27" spans="1:3">
      <c r="A27" s="3" t="s">
        <v>107</v>
      </c>
    </row>
    <row r="28" spans="1:3">
      <c r="A28" s="4" t="s">
        <v>108</v>
      </c>
      <c r="B28" s="7" t="n">
        <v>107</v>
      </c>
      <c r="C28" s="7" t="n">
        <v>1111</v>
      </c>
    </row>
    <row r="29" spans="1:3">
      <c r="A29" s="4" t="s">
        <v>109</v>
      </c>
      <c r="B29" s="4" t="s">
        <v>32</v>
      </c>
      <c r="C29" s="4" t="s">
        <v>32</v>
      </c>
    </row>
    <row r="30" spans="1:3">
      <c r="A30" s="3" t="s">
        <v>110</v>
      </c>
    </row>
    <row r="31" spans="1:3">
      <c r="A31" s="4" t="s">
        <v>111</v>
      </c>
      <c r="B31" s="4" t="s">
        <v>32</v>
      </c>
      <c r="C31" s="7" t="n">
        <v>-6000</v>
      </c>
    </row>
    <row r="32" spans="1:3">
      <c r="A32" s="4" t="s">
        <v>112</v>
      </c>
      <c r="B32" s="4" t="s">
        <v>32</v>
      </c>
      <c r="C32" s="7" t="n">
        <v>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1</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 (Unaudited)</vt:lpstr>
      <vt:lpstr>Balance Sheets (Parenthetical)</vt:lpstr>
      <vt:lpstr>Statements of Operations (Unaud</vt:lpstr>
      <vt:lpstr>Statements of Cash Flows (Unaud</vt:lpstr>
      <vt:lpstr>1. DESCRIPTION OF BUSINESS</vt:lpstr>
      <vt:lpstr>2. BASIS OF PRESENTATION OF INT</vt:lpstr>
      <vt:lpstr>3. GOING CONCERN</vt:lpstr>
      <vt:lpstr>4. SUMMARY OF SIGNIFICANT ACCOU</vt:lpstr>
      <vt:lpstr>5. RELATED PARTY TRANSACTIONS</vt:lpstr>
      <vt:lpstr>6. DISCONTINUED OPERATIONS</vt:lpstr>
      <vt:lpstr>7. EQUITY</vt:lpstr>
      <vt:lpstr>8. COMMITMENTS AND CONTINGENCIE</vt:lpstr>
      <vt:lpstr>9. SUBSEQUENT EVENTS</vt:lpstr>
      <vt:lpstr>4. SUMMARY OF SIGNIFICANT ACC15</vt:lpstr>
      <vt:lpstr>6. DISCONTINUED OPERATIONS (Tab</vt:lpstr>
      <vt:lpstr>3. GOING CONCERN (Details Narra</vt:lpstr>
      <vt:lpstr>4. SUMMARY OF SIGNIFICANT ACC18</vt:lpstr>
      <vt:lpstr>5. RELATED PARTY TRANSACTIONS (</vt:lpstr>
      <vt:lpstr>6. DISCONTINUED OPERATIONS - Di</vt:lpstr>
      <vt:lpstr>6. DISCONTINUED OPERATIONS (Det</vt:lpstr>
      <vt:lpstr>7. 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28:31Z</dcterms:created>
  <dcterms:modified xmlns:dcterms="http://purl.org/dc/terms/" xmlns:xsi="http://www.w3.org/2001/XMLSchema-instance" xsi:type="dcterms:W3CDTF">2016-02-22T16:28:31Z</dcterms:modified>
  <dc:title xmlns:dc="http://purl.org/dc/elements/1.1/">Untitled</dc:title>
  <dc:description xmlns:dc="http://purl.org/dc/elements/1.1/"/>
  <dc:subject xmlns:dc="http://purl.org/dc/elements/1.1/"/>
  <cp:keywords/>
  <cp:category/>
</cp:coreProperties>
</file>